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Period End Date</t>
  </si>
  <si>
    <t>dei_DocumentPeriodEndDate</t>
  </si>
  <si>
    <t>Apr. 24,
		2017</t>
  </si>
  <si>
    <t>Registrant Name</t>
  </si>
  <si>
    <t>dei_EntityRegistrantName</t>
  </si>
  <si>
    <t>DEUTSCHE STATE TAX-FREE INCOME SERIES</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Dec. 1,
		2016</t>
  </si>
  <si>
    <t>Dec. 01, 2016</t>
  </si>
  <si>
    <t xml:space="preserve">SUPPLEMENT TO THE CURRENTLY EFFECTIVE PROSPECTUSES Deutsche California Tax-Free Income Fund The following information replaces similar disclosure contained under the "PRINCIPAL INVESTMENT STRATEGY" section of the summary section of the fund's prospectuses.
Derivatives.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
The "Non-Diversification risk" information contained under the "MAIN RISKS" sections within the summary section and the "FUND DETAILS" section of the fund's prospectuses is hereby removed. </t>
  </si>
  <si>
    <t>Supplement [Text Block]</t>
  </si>
  <si>
    <t>dstfis_SupplementTextBlock</t>
  </si>
  <si>
    <t>Deutsche California Tax-Free Income Fund</t>
  </si>
  <si>
    <t>Strategy Narrative [Text Block]</t>
  </si>
  <si>
    <t>rr_StrategyNarrativeTextBlock</t>
  </si>
  <si>
    <t>Derivatives. The fund may also use other types of derivatives (a contract whose value is based on, for example, indices, currencies or securities) (i) for hedging purposes; (ii) for risk management; (iii) for non-hedging purposes to seek to enhance potential gains; or (iv) as a substitute for direct investment in a particular asset class or to keep cash on hand to meet shareholder redemptions.</t>
  </si>
  <si>
    <t>Risk Narrative [Text Block]</t>
  </si>
  <si>
    <t>rr_RiskNarrativeTextBlock</t>
  </si>
  <si>
    <t xml:space="preserve">The "Non-Diversification risk" information contained under the "MAIN RISKS" sections within the summary section and the "FUND DETAILS" section of the fund's prospectuses is hereby removed. </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14287</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1"/>
    <col customWidth="1" max="2" min="2" width="30"/>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8"/>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37</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08:47:22Z</dcterms:created>
  <dcterms:modified xmlns:dcterms="http://purl.org/dc/terms/" xmlns:xsi="http://www.w3.org/2001/XMLSchema-instance" xsi:type="dcterms:W3CDTF">2017-05-04T08:47:22Z</dcterms:modified>
</cp:coreProperties>
</file>